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RELATED PARTY ADVANCE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INCOME TAXES (Tables)" sheetId="18" state="visible" r:id="rId18"/>
    <sheet xmlns:r="http://schemas.openxmlformats.org/officeDocument/2006/relationships" name="ORGANIZATION (Details Narrative" sheetId="19" state="visible" r:id="rId19"/>
    <sheet xmlns:r="http://schemas.openxmlformats.org/officeDocument/2006/relationships" name="SIGNIFICANT ACCOUNTING POLICI20" sheetId="20" state="visible" r:id="rId20"/>
    <sheet xmlns:r="http://schemas.openxmlformats.org/officeDocument/2006/relationships" name="GOING CONCERN  (Details Narrati" sheetId="21" state="visible" r:id="rId21"/>
    <sheet xmlns:r="http://schemas.openxmlformats.org/officeDocument/2006/relationships" name="INTANGIBLE ASSETS (Details Narr" sheetId="22" state="visible" r:id="rId22"/>
    <sheet xmlns:r="http://schemas.openxmlformats.org/officeDocument/2006/relationships" name="NOTES PAYABLE (Details Narrativ" sheetId="23" state="visible" r:id="rId23"/>
    <sheet xmlns:r="http://schemas.openxmlformats.org/officeDocument/2006/relationships" name="STOCKHOLDERS' EQUITY (DEFICIT) " sheetId="24" state="visible" r:id="rId24"/>
    <sheet xmlns:r="http://schemas.openxmlformats.org/officeDocument/2006/relationships" name="COMMITMENTS (Details Narrative)"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61">
  <si>
    <t>Document and Entity Information - USD ($)</t>
  </si>
  <si>
    <t>12 Months Ended</t>
  </si>
  <si>
    <t>Mar. 31, 2018</t>
  </si>
  <si>
    <t>Jul. 23, 2018</t>
  </si>
  <si>
    <t>Jun. 30, 2018</t>
  </si>
  <si>
    <t>Document And Entity Information</t>
  </si>
  <si>
    <t>Entity Registrant Name</t>
  </si>
  <si>
    <t>Cyberfort Software, Inc.</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7</t>
  </si>
  <si>
    <t>Current assets</t>
  </si>
  <si>
    <t>Cash</t>
  </si>
  <si>
    <t>Prepaid expenses</t>
  </si>
  <si>
    <t xml:space="preserve"> </t>
  </si>
  <si>
    <t>Total current assets</t>
  </si>
  <si>
    <t>TOTAL ASSETS</t>
  </si>
  <si>
    <t>Current liabilities</t>
  </si>
  <si>
    <t>Accounts payable</t>
  </si>
  <si>
    <t>Accrued expenses</t>
  </si>
  <si>
    <t>Stock payable</t>
  </si>
  <si>
    <t>Notes payable - convertible</t>
  </si>
  <si>
    <t>Notes payable</t>
  </si>
  <si>
    <t>Total current liabilities</t>
  </si>
  <si>
    <t>Total liabilities</t>
  </si>
  <si>
    <t>Commitments</t>
  </si>
  <si>
    <t>Stockholders' deficit:</t>
  </si>
  <si>
    <t>Common stock, $0.001 par value - 100,000,000 share authorized, 86,123,796 shares issued and outstanding at March 31, 2018 and 85,759,911 at March 31, 2017</t>
  </si>
  <si>
    <t>Additional paid-in capital</t>
  </si>
  <si>
    <t>Accumulated Deficit</t>
  </si>
  <si>
    <t>Total stockholders' deficit</t>
  </si>
  <si>
    <t>TOTAL LIABILITIES &amp; STOCKHOLDERS' DEFICIT</t>
  </si>
  <si>
    <t>Balance Sheets (Parenthetical) - $ / shares</t>
  </si>
  <si>
    <t>Stockholders' Equity</t>
  </si>
  <si>
    <t>Common stock, par value</t>
  </si>
  <si>
    <t>Common stock, shares authorized</t>
  </si>
  <si>
    <t>Common stock, shares issued</t>
  </si>
  <si>
    <t>Common stock, shares outstanding</t>
  </si>
  <si>
    <t>Statements of Operations - USD ($)</t>
  </si>
  <si>
    <t>Statements Of Operations</t>
  </si>
  <si>
    <t>Net revenue</t>
  </si>
  <si>
    <t>Operating expenses:</t>
  </si>
  <si>
    <t>General and admin. expenses</t>
  </si>
  <si>
    <t>Stock compensation expense</t>
  </si>
  <si>
    <t>Depreciation</t>
  </si>
  <si>
    <t>Impairment on Intangible property</t>
  </si>
  <si>
    <t>Total operating expenses</t>
  </si>
  <si>
    <t>Loss from operations</t>
  </si>
  <si>
    <t>Other (expenses)/income</t>
  </si>
  <si>
    <t>Interest Expense</t>
  </si>
  <si>
    <t>Net loss</t>
  </si>
  <si>
    <t>Loss per common share - basic and diluted</t>
  </si>
  <si>
    <t>Weighted average common shares outstanding - basic and diluted</t>
  </si>
  <si>
    <t>Statement of Stockholders' Deficit - USD ($)</t>
  </si>
  <si>
    <t>Common Stock</t>
  </si>
  <si>
    <t>Additional Paid-In Capital</t>
  </si>
  <si>
    <t>Total</t>
  </si>
  <si>
    <t>Beginning Balance, Amount at Mar. 31, 2016</t>
  </si>
  <si>
    <t>Beginning Balance, Shares at Mar. 31, 2016</t>
  </si>
  <si>
    <t>Issuance of common stock for officer compensation, Amount</t>
  </si>
  <si>
    <t>Issuance of common stock for officer compensation, Shares</t>
  </si>
  <si>
    <t>Issuance of common stock for officer reimbursement, Amount</t>
  </si>
  <si>
    <t>Issuance of common stock for officer reimbursement, Shares</t>
  </si>
  <si>
    <t>Issuance of common stock for acquisition, Amount</t>
  </si>
  <si>
    <t>Issuance of common stock for acquisition, Shares</t>
  </si>
  <si>
    <t>Issuance of common stock for cash related to acquisition, Amount</t>
  </si>
  <si>
    <t>Issuance of common stock for cash related to acquisition, Shares</t>
  </si>
  <si>
    <t>Issuance of common stock for cash, Amount</t>
  </si>
  <si>
    <t>Issuance of common stock for cash, Shares</t>
  </si>
  <si>
    <t>Contributed Capital by officer</t>
  </si>
  <si>
    <t>Ending Balance, Amount at Mar. 31, 2017</t>
  </si>
  <si>
    <t>Ending Balance, Shares at Mar. 31, 2017</t>
  </si>
  <si>
    <t>Ending Balance, Amount at Mar. 31, 2018</t>
  </si>
  <si>
    <t>Ending Balance, Shares at Mar. 31, 2018</t>
  </si>
  <si>
    <t>Statements of Cash Flows - USD ($)</t>
  </si>
  <si>
    <t>Cash flows from operating activities:</t>
  </si>
  <si>
    <t>Adjustments to reconcile net loss to net cash used in operating activities:</t>
  </si>
  <si>
    <t>Stock based compensation</t>
  </si>
  <si>
    <t>Loss on sale of assets</t>
  </si>
  <si>
    <t>Impairment of technology</t>
  </si>
  <si>
    <t>Changes in operating assets and liabilities:</t>
  </si>
  <si>
    <t>Net cash used in operating activities</t>
  </si>
  <si>
    <t>Cash flows from investing activities:</t>
  </si>
  <si>
    <t>Net cash provided by investing activities</t>
  </si>
  <si>
    <t>Cash flows from financing activities:</t>
  </si>
  <si>
    <t>Proceeds from Notes Payable</t>
  </si>
  <si>
    <t>Payment of principle on Notes Payable</t>
  </si>
  <si>
    <t>Issuance of common stock for cash</t>
  </si>
  <si>
    <t>Contributed capital</t>
  </si>
  <si>
    <t>Stock Subscription Payable</t>
  </si>
  <si>
    <t>Net cash provided by financing activities</t>
  </si>
  <si>
    <t>Net change in cash</t>
  </si>
  <si>
    <t>Cash at the beginning of the period</t>
  </si>
  <si>
    <t>Cash at the end of the period</t>
  </si>
  <si>
    <t>Supplemental disclosures of cash flow information:</t>
  </si>
  <si>
    <t>Cash paid for income taxes</t>
  </si>
  <si>
    <t>Cash paid for interest</t>
  </si>
  <si>
    <t>Non-cash investing and financing transactions:</t>
  </si>
  <si>
    <t>Common stock issued as repayment for advances from related party</t>
  </si>
  <si>
    <t>Stock and debt issued to acquire intangible assets</t>
  </si>
  <si>
    <t>ORGANIZATION</t>
  </si>
  <si>
    <t>Notes to Financial Statements</t>
  </si>
  <si>
    <t>NOTE 1 - ORGANIZATION</t>
  </si>
  <si>
    <t>Cyberfort
Software, Inc. (formerly known as Patriot Berry Farms, Inc.) (Cyberfort or “The “Company”) was incorporated
in the State of Nevada on December 15, 2010 under the name of Gaia Remedies, Inc. On September 26, 2016, the board of directors
and the majority shareholders of the Patriot Berry Farms, Inc. approved an amendment to the Articles of Incorporation of the Company
to change its name from Patriot Berry Farms, Inc. to Cyberfort Software, Inc. Cyberfort is in the business of developing, marketing,
and acquiring software security technology.</t>
  </si>
  <si>
    <t>SIGNIFICANT ACCOUNTING POLICIES</t>
  </si>
  <si>
    <t>NOTE 2 - SIGNIFICANT ACCOUNTING POLICI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652 and $4,424 in cash as of March 31, 2018 and 2017, respectively. INCOME
TAXES The
Company accounts for income taxes under FASB ASC 740 "Income Taxes." STOCK-BASED
COMPENSATION The
Company accounts for stock-based compensation issued to non-employees and consultants in accordance with the provisions of FASB
ASC 505-50 "Equity - Based Payments to Non-Employees." a b NET
INCOME OR (LOSS) PER SHARE OF COMMON STOCK The
Company has adopted ASC 260 “Earnings per Share,” The
Company has no potentially dilutive securities, such as options or warrants, currently issued and outstanding. RECLASSIFICATION For
comparability, certain prior year amounts have been reclassified, where appropriate, to conform to the financial statement presentation
used in 2017. The reclassifications have no impact on net loss.</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March 31,
2018 and 2017, the Company has an accumulated deficit of $4,156,172 and $3,918,548. The Company intends to fund operations through
equity financing arrangements, which may be insufficient to fund its capital expenditures, working capital and other cash requirements
for the next twelve months. The
ability of the Company to emerge from the development stage is dependent upon, among other things, obtaining additional financing
to continue operations.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INTANGIBLE ASSETS</t>
  </si>
  <si>
    <t>NOTE 4 - INTANGIBLE ASSETS</t>
  </si>
  <si>
    <t>On
September 20, 2016, the Company entered into an Assignment Agreement with Ferlin Corp. to assume a Purchase and Sale Agreement
between Ferlin Corp and Mistrin PTY, LTD. that results in the Company effectively purchasing the title, rights, and interest to
a software application, (including the source code) in exchange for various consideration. Under the Assignment and the assumed
Purchase and Sale Agreement with Mistrin, the Company has assumed a non-interest bearing, unsecured Note Payable to Mistrin for
$150,000, will issue 10,688,588 shares of common stock, valued at $0.085 per share, to the seller, assignor, and various individuals,
and received $40,000. Consequently, the Company has recorded intangible property related to the transaction of $1,018,530. The
Company had not fully issued all the required shares of common stock as of March 31, 2017. These shares were issued during the
fiscal year ended March 31, 2018. As such, the Company has treated all shares as issued and outstanding within these financial
statements at both March 31, 2018 and March 31, 2017.
Per
the Purchase and Sale Agreement, the Company was required to make a $50,000 payment related to the assumed Note Payable on September
25, 2016. As of the March 31, 2017, the note payable is past due and the Company has yet to make the required payment and is in
Material Breach of said agreement. Additionally, the Purchase and Sale Agreement obligates the Company to hire several identified
individuals, fund $10,000 of marketing and development cost per month, and migrate the acquired technology into an Enterprise
Class security software product prior to being able to begin the effort of generating revenue. During the year ended March 31,
2017, the Company incurred $34,000 marketing and development expenses. The
Company is in negotiations with the Assignor and Seller to amend the various agreements to enable the Company to raise additional
funds in order for the Company to accomplish the execution of its current business plan. There are no guarantees that the Company
will be able to renegotiate the agreements, raise the required funds, or successfully execute its business plan. Consequently,
the Company determined that the acquired intangible property’s value was impaired as of September 30, 2016, due to the material
breach and significant uncertainties related to its business plan and has written off the entire value of the intangible property
at that date. However, the company intends to continue its efforts to develop the Applications technology and execute its current
business plan.</t>
  </si>
  <si>
    <t>RELATED PARTY ADVANCES</t>
  </si>
  <si>
    <t>NOTE 5 - RELATED PARTY ADVANCES</t>
  </si>
  <si>
    <t>As of March 31, 2018 and March 31, 2017, the
Company did not have any related party transactions, respectively.</t>
  </si>
  <si>
    <t>NOTES PAYABLE</t>
  </si>
  <si>
    <t>NOTE 6 - NOTES PAYABLE</t>
  </si>
  <si>
    <t>The
Company assumed a non-interest bearing Note Payable of $150,000 with a maturity date of March 18, 2017 as a part of the acquisition
of the Vivio App in September 2016. As of December 31, 2017, the Company has not made any payments on this Note and is in default.
The Company is negotiating with the Note holder to amend the Note’s terms. On
October 4, 2017, the Company entered into a convertible loan agreement for $12,500 with an interest rate of 8% per annum and a
maturity date of October 3, 2018. The loan is convertible into the Company’s common stock at the market value on the date
of conversion. On
November 10, 2017, the Company entered into a convertible loan agreement for $5,466 with an interest rate of 8% per annum and
a maturity date of November 9, 2018. The loan is convertible into the Company’s common stock at the market value on the
date of conversion. On
November 24, 2017, the Company entered into a convertible loan agreement for $1,700 with an interest of 8% per annum and a maturity
date of November 23, 2018. The loan is convertible into the Company’s common stock at the market value on at the date of
conversion. The loan was paid in full during the year. On
December 14, 2017, the Company entered into a convertible loan agreement for $13,300 with an interest rate of 8% per annum and
a maturity date of December 13, 2018. The loan is convertible into the Company’s common stock at the market value on the
date of conversion On
January 24, 2018, the Company entered into a convertible loan agreement for $3,000 with an interest rate of 8% per annum and a
maturity date of January 23, 2019. The loan is convertible into the Company’s common stock at the market value on the date
of conversion. On
February 13, 2018, the Company entered into a convertible loan agreement for $11,000 with an interest rate of 8% per annum and
a maturity date of February 12, 2019. The loan is convertible into the Company’s common stock at the market value on the
date of conversion. On
March 26, 2018, the Company entered into a convertible loan agreement for $2,200 with an interest rate of 8% per annum and a maturity
date of March 25, 2019. The loan is convertible into the Company’s common stock at the market value on the date of conversion. On
March 31, 2018, the Company entered into a convertible loan agreement for $4,974 with an interest rate of 8% per annum and a maturity
date of March 30, 2019. The loan is convertible into the Company’s common stock at the market value on the date of conversion.</t>
  </si>
  <si>
    <t>STOCKHOLDERS' EQUITY</t>
  </si>
  <si>
    <t>NOTE 7 - STOCKHOLDERS' EQUITY</t>
  </si>
  <si>
    <t>On
December 14, 2017, the Company issued 172,996 shares of its common stock in exchange for $60,000 received during the year ending
March 31, 2017 and recorded as a Stock Payable. The Company had received cash of $60,000 under Subscription Agreements to issue
the 172,996 shares of common stock during the year ended March 31, 2017, but the Agreements were not executed by the investors
and the common stock was not issued. On
March 29, 2018, the Company issued 190,889 shares of common stock in completion of various Stock Subscription Agreements executed
during fiscal 2018. Under
the employment agreement with the CEO, the Company is required to grant shares of restricted stock after each anniversary date.
At March 31, 2018 and March 31, 2017, the company has accrued a stock payable for shares earned but not issued of $100,000 and
$50,000, respectively. The number of shares will be determined based upon market value of the stock at the point in time of issuance. As
of March 31, 2018 and 2017 there were 86,123,796 and 85,759,911shares of common stock issued and outstanding, respectively.</t>
  </si>
  <si>
    <t>COMMITMENTS</t>
  </si>
  <si>
    <t>NOTE 8 - COMMITMENTS</t>
  </si>
  <si>
    <t>On
September 28, 2016, the Company entered into four consulting agreements with consultants to act in the role of Technology Development
Manager, Chief Technology Officer, Corporate Development Officer, and Advisory Director and to provide consulting services as
part of the Purchase and Sale Agreement with Mistrin (See Note 4). The term of the agreements shall be one year and shall be a
rolling contract until terminated or extended. The Company shall issue each consultant a total of 200,000 shares of common stock
per annum to a total of 800,000 shares per annum. The consulting agreements can be terminated after 90 days by either party for
any reason and the consultant is entitled to receive the entire consideration. The 800,000 shares due under these consulting agreements
were issued during the year ended March 31, 2018 and the contracts have been cancelled. The
Company has reflected it’s issuance of all committed shares related to the consulting agreements as part of the consideration
paid pursuant to the Purchase and Sale Agreement with Mistrin (See Note 4).</t>
  </si>
  <si>
    <t>INCOME TAXES</t>
  </si>
  <si>
    <t>NOTE 9 - INCOME TAXES</t>
  </si>
  <si>
    <t xml:space="preserve">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s, consisting of net operating loss carryforwards and intangible assets, because management has determined that it is more
likely than not that we will not earn income sufficient to realize the deferred tax assets during the carryforward period. The
Company has not taken a tax position that, if challenged, would have a material effect on the financial statements for the years
ended March 31, 2018 and 2017, respectively, under ASC 740. We did not recognize any adjustment to the liability for uncertain
tax position and therefore did not record any adjustment to the beginning balance of accumulated deficit on the balance sheet. The
Company has net operating loss carry forwards totaled approximately $1,972,000 and $1,785,000, as of March 31, 2018 and 2017,
respectively, and they will begin to expire in 2032. As
of March 31, 2018, the Company saw a decrease of approximately $192,000 in deferred tax assets from income tax loss carry forwards.
The significant decline in the carry forwards was due to the passage of the Tax Cuts and Jobs Act on December 20, 2017 that reduced
effective tax rates for future periods to 21% from 34%. The decline in value of the income tax loss carry forwards has no impact
on our statement of operations. The decline due from the rate change was approximately $256,000 offset by the increase in the
net operating loss for the net loss for the year ended March 31, 2018 of $64,000. Deferred tax assets were approximately $760,000
and $953,000 for 2018 and 2017, respectively, and were offset by a valuation allowance. Actual
income tax expense for the years ended March 31, 2018 and 2017 is reconciled from the amount computed by applying the U.S. federal
income tax rate of 34% to losses before income taxes as follows:
2018 2017
Expected
tax benefit (81,000 ) (458,700 )
Reconciling
items:
Impact
in change in tax rate 31,000 -
Permanent
Differences from Stock compensation 17,000 17,000
Change
in Valuation Allowance 33,000 441,700
Total
tax expense $ - $ - </t>
  </si>
  <si>
    <t>SUBSEQUENT EVENTS</t>
  </si>
  <si>
    <t>NOTE 10 - SUBSEQUENT EVENTS</t>
  </si>
  <si>
    <t>On
April 19, 2018, the Company underwent a reverse stock split at a ratio of 10,000 to 1 share, reducing the issued and outstanding
shares from 86,123,796 to 8,612 shares issued and outstanding as of the date of the reverse split. On
April 19, 2018, the Company issued 30,000,000 shares, post-split, to the Company’s President as repayment for accrued compensation
and accrued stock payable On
June 19, 2018, the Company issued 1,250,000 shares of its common stock for conversion of a note payable. On
June 28, 2018, the Company entered into a convertible loan agreement for $18,000 with an interest rate of 8% per annum and a maturity
date of June 30, 2019. The loan is convertible into the Company’s common stock at the market value on the date of conversion.</t>
  </si>
  <si>
    <t>SIGNIFICANT ACCOUNTING POLICIES (Policies)</t>
  </si>
  <si>
    <t>Significant Accounting Policie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652 and $4,424 in cash as of March 31, 2018 and 2017, respectively.</t>
  </si>
  <si>
    <t>The Company accounts for income taxes under
FASB ASC 740 "Income Taxes."</t>
  </si>
  <si>
    <t>STOCK-BASED COMPENSATION</t>
  </si>
  <si>
    <t>The Company accounts for stock-based compensation
issued to non-employees and consultants in accordance with the provisions of FASB ASC 505-50 "Equity - Based Payments to
Non-Employees." a b</t>
  </si>
  <si>
    <t>NET INCOME OR (LOSS) PER SHARE OF COMMON STOCK</t>
  </si>
  <si>
    <t>The Company has adopted ASC 260 “Earnings
per Share,” The Company has no potentially dilutive securities,
such as options or warrants, currently issued and outstanding.</t>
  </si>
  <si>
    <t>RECLASSIFICATION</t>
  </si>
  <si>
    <t>For comparability, certain prior year amounts
have been reclassified, where appropriate, to conform to the financial statement presentation used in 2017. The reclassifications
have no impact on net loss.</t>
  </si>
  <si>
    <t>INCOME TAXES (Tables)</t>
  </si>
  <si>
    <t>Income Taxes</t>
  </si>
  <si>
    <t>Schedule of income tax expense</t>
  </si>
  <si>
    <t xml:space="preserve">2018 2017
Expected
tax benefit (81,000 ) (458,700 )
Reconciling
items:
Impact
in change in tax rate 31,000 -
Permanent
Differences from Stock compensation 17,000 17,000
Change
in Valuation Allowance 33,000 441,700
Total
tax expense $ - $ - </t>
  </si>
  <si>
    <t>ORGANIZATION (Details Narrative)</t>
  </si>
  <si>
    <t>Organization</t>
  </si>
  <si>
    <t>Date of Incorporation</t>
  </si>
  <si>
    <t>Dec. 15,
		2010</t>
  </si>
  <si>
    <t>State of Incorporation</t>
  </si>
  <si>
    <t>Nevada</t>
  </si>
  <si>
    <t>SIGNIFICANT ACCOUNTING POLICIES (Details Narrative) - USD ($)</t>
  </si>
  <si>
    <t>Significant Accounting Policies Details Narrative</t>
  </si>
  <si>
    <t>GOING CONCERN  (Details Narrative) - USD ($)</t>
  </si>
  <si>
    <t>Going Concern</t>
  </si>
  <si>
    <t>INTANGIBLE ASSETS (Details Narrative) - USD ($)</t>
  </si>
  <si>
    <t>1 Months Ended</t>
  </si>
  <si>
    <t>Sep. 20, 2016</t>
  </si>
  <si>
    <t>Notes Payable</t>
  </si>
  <si>
    <t>Impairment of intangible property</t>
  </si>
  <si>
    <t>Agreement [Member]</t>
  </si>
  <si>
    <t>Common stock, price per share</t>
  </si>
  <si>
    <t>Selling, general and admin. expenses</t>
  </si>
  <si>
    <t>Assignment agreement [Member] | Ferlin Corp [Member]</t>
  </si>
  <si>
    <t>Proceeds from sale of common stock</t>
  </si>
  <si>
    <t>NOTES PAYABLE (Details Narrative) - USD ($)</t>
  </si>
  <si>
    <t>Dec. 14, 2017</t>
  </si>
  <si>
    <t>Nov. 10, 2017</t>
  </si>
  <si>
    <t>Oct. 04, 2017</t>
  </si>
  <si>
    <t>Mar. 26, 2018</t>
  </si>
  <si>
    <t>Feb. 13, 2018</t>
  </si>
  <si>
    <t>Jan. 24, 2018</t>
  </si>
  <si>
    <t>Nov. 24, 2017</t>
  </si>
  <si>
    <t>Convertible loan agreement [Member]</t>
  </si>
  <si>
    <t>Maturity date</t>
  </si>
  <si>
    <t>Dec. 13,
		2018</t>
  </si>
  <si>
    <t>Nov. 9,
		2018</t>
  </si>
  <si>
    <t>Oct. 3,
		2018</t>
  </si>
  <si>
    <t>Mar. 30,
		2019</t>
  </si>
  <si>
    <t>Mar. 25,
		2019</t>
  </si>
  <si>
    <t>Feb. 12,
		2019</t>
  </si>
  <si>
    <t>Jan. 23,
		2019</t>
  </si>
  <si>
    <t>Nov. 23,
		2018</t>
  </si>
  <si>
    <t>Convertible debt</t>
  </si>
  <si>
    <t>Interest rate</t>
  </si>
  <si>
    <t>8.00%</t>
  </si>
  <si>
    <t>Vivio App [Member]</t>
  </si>
  <si>
    <t>Non-interest bearing note payable assumed</t>
  </si>
  <si>
    <t>Mar. 18,
		2017</t>
  </si>
  <si>
    <t>STOCKHOLDERS' EQUITY (DEFICIT) (Details Narrative) - USD ($)</t>
  </si>
  <si>
    <t>Mar. 29, 2018</t>
  </si>
  <si>
    <t>Accrued stock payable</t>
  </si>
  <si>
    <t>Subscription Agreements [Member]</t>
  </si>
  <si>
    <t>Common stock reserved for future issuance</t>
  </si>
  <si>
    <t>Various Stock Subscription Agreements [Member]</t>
  </si>
  <si>
    <t>COMMITMENTS (Details Narrative) - shares</t>
  </si>
  <si>
    <t>Sep. 28, 2016</t>
  </si>
  <si>
    <t>Term of consulting agreement</t>
  </si>
  <si>
    <t>1 year</t>
  </si>
  <si>
    <t>Common stock, shares issuable under agreement</t>
  </si>
  <si>
    <t>Terms and conditions of agreement</t>
  </si>
  <si>
    <t>The consulting agreements can be terminated after 90 days by either party for any reason and the consultant is entitled to receive the entire consideration.</t>
  </si>
  <si>
    <t>Common stock shares issued cancelled</t>
  </si>
  <si>
    <t>Technology development manager [Member] | Consulting agreement [Member]</t>
  </si>
  <si>
    <t>Chief technology officer [Member] | Consulting agreement [Member]</t>
  </si>
  <si>
    <t>Corporate development officer [Member] | Consulting agreement [Member]</t>
  </si>
  <si>
    <t>Advisory director [Member] | Consulting agreement [Member]</t>
  </si>
  <si>
    <t>INCOME TAXES (Details) - USD ($)</t>
  </si>
  <si>
    <t>Income Taxes Details</t>
  </si>
  <si>
    <t>Expected tax benefit</t>
  </si>
  <si>
    <t>Reconciling items:</t>
  </si>
  <si>
    <t>Impact in change in tax rate</t>
  </si>
  <si>
    <t>Permanent Differences from Stock compensation</t>
  </si>
  <si>
    <t>Change in Valuation Allowance</t>
  </si>
  <si>
    <t>Total tax expense</t>
  </si>
  <si>
    <t>INCOME TAXES (Details Narrative) - USD ($)</t>
  </si>
  <si>
    <t>Income Taxes Details Narrative</t>
  </si>
  <si>
    <t>Net operating loss carry forwards</t>
  </si>
  <si>
    <t>Operating loss carry forwards expire period</t>
  </si>
  <si>
    <t>Decrease in deferred tax assets</t>
  </si>
  <si>
    <t>Deferred tax asset offset amount</t>
  </si>
  <si>
    <t>Deferred tax assets loss carry forwards</t>
  </si>
  <si>
    <t>Deferred tax assets</t>
  </si>
  <si>
    <t>Decrease in carry forwards, description</t>
  </si>
  <si>
    <t>The significant decline
in the carry forwards was due to the passage of the Tax Cuts and Jobs Act on December 20, 2017 that reduced effective tax rates
for future periods to 21% from 34%.</t>
  </si>
  <si>
    <t>SUBSEQUENT EVENTS (Details Narrative) - Subsequent Event [Member] - USD ($)</t>
  </si>
  <si>
    <t>Jun. 28, 2018</t>
  </si>
  <si>
    <t>Jun. 19, 2018</t>
  </si>
  <si>
    <t>Apr. 19, 2018</t>
  </si>
  <si>
    <t>Debt maturity date</t>
  </si>
  <si>
    <t>Jun. 30,
		2019</t>
  </si>
  <si>
    <t>Reverse stock split</t>
  </si>
  <si>
    <t xml:space="preserve">10,000 to 1 </t>
  </si>
  <si>
    <t>Reverse stock split description</t>
  </si>
  <si>
    <t>The Company
underwent a reverse stock split at a ratio of 10,000 to 1 share, reducing the issued and outstanding shares from 86,123,796 to
8,612 shares issued and outstanding as of the date of the reverse split</t>
  </si>
  <si>
    <t>Debt conversion, converted instrument, shares issued</t>
  </si>
  <si>
    <t>President [Member]</t>
  </si>
  <si>
    <t>Post-split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1258612</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45</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168</v>
      </c>
      <c r="B1" s="2" t="s">
        <v>1</v>
      </c>
    </row>
    <row r="2" spans="1:2">
      <c r="B2" s="2" t="s">
        <v>2</v>
      </c>
    </row>
    <row r="3" spans="1:2">
      <c r="A3" s="3" t="s">
        <v>169</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52</v>
      </c>
      <c r="C3" s="6" t="n">
        <v>4424</v>
      </c>
    </row>
    <row r="4" spans="1:3">
      <c r="A4" s="4" t="s">
        <v>33</v>
      </c>
      <c r="B4" s="4" t="s">
        <v>34</v>
      </c>
      <c r="C4" s="5" t="n">
        <v>4167</v>
      </c>
    </row>
    <row r="5" spans="1:3">
      <c r="A5" s="4" t="s">
        <v>35</v>
      </c>
      <c r="B5" s="5" t="n">
        <v>652</v>
      </c>
      <c r="C5" s="5" t="n">
        <v>8591</v>
      </c>
    </row>
    <row r="6" spans="1:3">
      <c r="A6" s="4" t="s">
        <v>36</v>
      </c>
      <c r="B6" s="5" t="n">
        <v>652</v>
      </c>
      <c r="C6" s="5" t="n">
        <v>8591</v>
      </c>
    </row>
    <row r="7" spans="1:3">
      <c r="A7" s="3" t="s">
        <v>37</v>
      </c>
    </row>
    <row r="8" spans="1:3">
      <c r="A8" s="4" t="s">
        <v>38</v>
      </c>
      <c r="B8" s="5" t="n">
        <v>115841</v>
      </c>
      <c r="C8" s="5" t="n">
        <v>107925</v>
      </c>
    </row>
    <row r="9" spans="1:3">
      <c r="A9" s="4" t="s">
        <v>39</v>
      </c>
      <c r="B9" s="5" t="n">
        <v>399907</v>
      </c>
      <c r="C9" s="5" t="n">
        <v>286779</v>
      </c>
    </row>
    <row r="10" spans="1:3">
      <c r="A10" s="4" t="s">
        <v>40</v>
      </c>
      <c r="B10" s="5" t="n">
        <v>100000</v>
      </c>
      <c r="C10" s="5" t="n">
        <v>110000</v>
      </c>
    </row>
    <row r="11" spans="1:3">
      <c r="A11" s="4" t="s">
        <v>41</v>
      </c>
      <c r="B11" s="5" t="n">
        <v>52441</v>
      </c>
      <c r="C11" s="4" t="s">
        <v>34</v>
      </c>
    </row>
    <row r="12" spans="1:3">
      <c r="A12" s="4" t="s">
        <v>42</v>
      </c>
      <c r="B12" s="5" t="n">
        <v>150000</v>
      </c>
      <c r="C12" s="5" t="n">
        <v>150000</v>
      </c>
    </row>
    <row r="13" spans="1:3">
      <c r="A13" s="4" t="s">
        <v>43</v>
      </c>
      <c r="B13" s="5" t="n">
        <v>818189</v>
      </c>
      <c r="C13" s="5" t="n">
        <v>654704</v>
      </c>
    </row>
    <row r="14" spans="1:3">
      <c r="A14" s="4" t="s">
        <v>44</v>
      </c>
      <c r="B14" s="5" t="n">
        <v>818189</v>
      </c>
      <c r="C14" s="5" t="n">
        <v>654704</v>
      </c>
    </row>
    <row r="15" spans="1:3">
      <c r="A15" s="4" t="s">
        <v>45</v>
      </c>
      <c r="B15" s="4" t="s">
        <v>34</v>
      </c>
      <c r="C15" s="4" t="s">
        <v>34</v>
      </c>
    </row>
    <row r="16" spans="1:3">
      <c r="A16" s="3" t="s">
        <v>46</v>
      </c>
    </row>
    <row r="17" spans="1:3">
      <c r="A17" s="4" t="s">
        <v>47</v>
      </c>
      <c r="B17" s="5" t="n">
        <v>86123</v>
      </c>
      <c r="C17" s="5" t="n">
        <v>85760</v>
      </c>
    </row>
    <row r="18" spans="1:3">
      <c r="A18" s="4" t="s">
        <v>48</v>
      </c>
      <c r="B18" s="5" t="n">
        <v>3252512</v>
      </c>
      <c r="C18" s="5" t="n">
        <v>3186675</v>
      </c>
    </row>
    <row r="19" spans="1:3">
      <c r="A19" s="4" t="s">
        <v>49</v>
      </c>
      <c r="B19" s="5" t="n">
        <v>-4156172</v>
      </c>
      <c r="C19" s="5" t="n">
        <v>-3918548</v>
      </c>
    </row>
    <row r="20" spans="1:3">
      <c r="A20" s="4" t="s">
        <v>50</v>
      </c>
      <c r="B20" s="5" t="n">
        <v>-817537</v>
      </c>
      <c r="C20" s="5" t="n">
        <v>-646113</v>
      </c>
    </row>
    <row r="21" spans="1:3">
      <c r="A21" s="4" t="s">
        <v>51</v>
      </c>
      <c r="B21" s="6" t="n">
        <v>652</v>
      </c>
      <c r="C21" s="6" t="n">
        <v>8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4</v>
      </c>
      <c r="B1" s="2" t="s">
        <v>2</v>
      </c>
      <c r="C1" s="2" t="s">
        <v>30</v>
      </c>
    </row>
    <row r="2" spans="1:3">
      <c r="A2" s="3" t="s">
        <v>175</v>
      </c>
    </row>
    <row r="3" spans="1:3">
      <c r="A3" s="4" t="s">
        <v>32</v>
      </c>
      <c r="B3" s="6" t="n">
        <v>652</v>
      </c>
      <c r="C3" s="6" t="n">
        <v>442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76</v>
      </c>
      <c r="B1" s="2" t="s">
        <v>2</v>
      </c>
      <c r="C1" s="2" t="s">
        <v>30</v>
      </c>
    </row>
    <row r="2" spans="1:3">
      <c r="A2" s="3" t="s">
        <v>177</v>
      </c>
    </row>
    <row r="3" spans="1:3">
      <c r="A3" s="4" t="s">
        <v>49</v>
      </c>
      <c r="B3" s="6" t="n">
        <v>-4156172</v>
      </c>
      <c r="C3" s="6" t="n">
        <v>-39185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178</v>
      </c>
      <c r="B1" s="2" t="s">
        <v>179</v>
      </c>
      <c r="D1" s="2" t="s">
        <v>1</v>
      </c>
    </row>
    <row r="2" spans="1:5">
      <c r="B2" s="2" t="s">
        <v>2</v>
      </c>
      <c r="C2" s="2" t="s">
        <v>180</v>
      </c>
      <c r="D2" s="2" t="s">
        <v>2</v>
      </c>
      <c r="E2" s="2" t="s">
        <v>30</v>
      </c>
    </row>
    <row r="3" spans="1:5">
      <c r="A3" s="4" t="s">
        <v>181</v>
      </c>
      <c r="B3" s="6" t="n">
        <v>150000</v>
      </c>
      <c r="D3" s="6" t="n">
        <v>150000</v>
      </c>
      <c r="E3" s="6" t="n">
        <v>150000</v>
      </c>
    </row>
    <row r="4" spans="1:5">
      <c r="A4" s="4" t="s">
        <v>182</v>
      </c>
      <c r="D4" s="4" t="s">
        <v>34</v>
      </c>
      <c r="E4" s="5" t="n">
        <v>1018530</v>
      </c>
    </row>
    <row r="5" spans="1:5">
      <c r="A5" s="4" t="s">
        <v>183</v>
      </c>
    </row>
    <row r="6" spans="1:5">
      <c r="A6" s="4" t="s">
        <v>181</v>
      </c>
      <c r="B6" s="5" t="n">
        <v>50000</v>
      </c>
      <c r="C6" s="6" t="n">
        <v>150000</v>
      </c>
      <c r="D6" s="6" t="n">
        <v>50000</v>
      </c>
    </row>
    <row r="7" spans="1:5">
      <c r="A7" s="4" t="s">
        <v>56</v>
      </c>
      <c r="C7" s="5" t="n">
        <v>10688588</v>
      </c>
    </row>
    <row r="8" spans="1:5">
      <c r="A8" s="4" t="s">
        <v>184</v>
      </c>
      <c r="C8" s="7" t="n">
        <v>0.08500000000000001</v>
      </c>
    </row>
    <row r="9" spans="1:5">
      <c r="A9" s="4" t="s">
        <v>185</v>
      </c>
      <c r="B9" s="6" t="n">
        <v>10000</v>
      </c>
      <c r="E9" s="6" t="n">
        <v>34000</v>
      </c>
    </row>
    <row r="10" spans="1:5">
      <c r="A10" s="4" t="s">
        <v>186</v>
      </c>
    </row>
    <row r="11" spans="1:5">
      <c r="A11" s="4" t="s">
        <v>182</v>
      </c>
      <c r="C11" s="6" t="n">
        <v>1018530</v>
      </c>
    </row>
    <row r="12" spans="1:5">
      <c r="A12" s="4" t="s">
        <v>187</v>
      </c>
      <c r="C12" s="6" t="n">
        <v>4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44"/>
    <col customWidth="1" max="2" min="2" width="16"/>
    <col customWidth="1" max="3" min="3" width="15"/>
    <col customWidth="1" max="4" min="4" width="15"/>
    <col customWidth="1" max="5" min="5" width="16"/>
    <col customWidth="1" max="6" min="6" width="16"/>
    <col customWidth="1" max="7" min="7" width="16"/>
    <col customWidth="1" max="8" min="8" width="16"/>
    <col customWidth="1" max="9" min="9" width="16"/>
    <col customWidth="1" max="10" min="10" width="16"/>
  </cols>
  <sheetData>
    <row r="1" spans="1:10">
      <c r="A1" s="1" t="s">
        <v>188</v>
      </c>
      <c r="B1" s="2" t="s">
        <v>189</v>
      </c>
      <c r="C1" s="2" t="s">
        <v>190</v>
      </c>
      <c r="D1" s="2" t="s">
        <v>191</v>
      </c>
      <c r="E1" s="2" t="s">
        <v>2</v>
      </c>
      <c r="F1" s="2" t="s">
        <v>192</v>
      </c>
      <c r="G1" s="2" t="s">
        <v>193</v>
      </c>
      <c r="H1" s="2" t="s">
        <v>194</v>
      </c>
      <c r="I1" s="2" t="s">
        <v>195</v>
      </c>
      <c r="J1" s="2" t="s">
        <v>2</v>
      </c>
    </row>
    <row r="2" spans="1:10">
      <c r="A2" s="4" t="s">
        <v>196</v>
      </c>
    </row>
    <row r="3" spans="1:10">
      <c r="A3" s="4" t="s">
        <v>197</v>
      </c>
      <c r="B3" s="4" t="s">
        <v>198</v>
      </c>
      <c r="C3" s="4" t="s">
        <v>199</v>
      </c>
      <c r="D3" s="4" t="s">
        <v>200</v>
      </c>
      <c r="E3" s="4" t="s">
        <v>201</v>
      </c>
      <c r="F3" s="4" t="s">
        <v>202</v>
      </c>
      <c r="G3" s="4" t="s">
        <v>203</v>
      </c>
      <c r="H3" s="4" t="s">
        <v>204</v>
      </c>
      <c r="I3" s="4" t="s">
        <v>205</v>
      </c>
    </row>
    <row r="4" spans="1:10">
      <c r="A4" s="4" t="s">
        <v>206</v>
      </c>
      <c r="B4" s="6" t="n">
        <v>13300</v>
      </c>
      <c r="C4" s="6" t="n">
        <v>5466</v>
      </c>
      <c r="D4" s="6" t="n">
        <v>12500</v>
      </c>
      <c r="E4" s="6" t="n">
        <v>4974</v>
      </c>
      <c r="F4" s="6" t="n">
        <v>2200</v>
      </c>
      <c r="G4" s="6" t="n">
        <v>11000</v>
      </c>
      <c r="H4" s="6" t="n">
        <v>3000</v>
      </c>
      <c r="I4" s="6" t="n">
        <v>1700</v>
      </c>
      <c r="J4" s="6" t="n">
        <v>4974</v>
      </c>
    </row>
    <row r="5" spans="1:10">
      <c r="A5" s="4" t="s">
        <v>207</v>
      </c>
      <c r="B5" s="4" t="s">
        <v>208</v>
      </c>
      <c r="C5" s="4" t="s">
        <v>208</v>
      </c>
      <c r="D5" s="4" t="s">
        <v>208</v>
      </c>
      <c r="E5" s="4" t="s">
        <v>208</v>
      </c>
      <c r="F5" s="4" t="s">
        <v>208</v>
      </c>
      <c r="G5" s="4" t="s">
        <v>208</v>
      </c>
      <c r="H5" s="4" t="s">
        <v>208</v>
      </c>
      <c r="I5" s="4" t="s">
        <v>208</v>
      </c>
    </row>
    <row r="6" spans="1:10">
      <c r="A6" s="4" t="s">
        <v>209</v>
      </c>
    </row>
    <row r="7" spans="1:10">
      <c r="A7" s="4" t="s">
        <v>210</v>
      </c>
      <c r="J7" s="6" t="n">
        <v>150000</v>
      </c>
    </row>
    <row r="8" spans="1:10">
      <c r="A8" s="4" t="s">
        <v>197</v>
      </c>
      <c r="J8" s="4" t="s">
        <v>2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212</v>
      </c>
      <c r="B1" s="2" t="s">
        <v>1</v>
      </c>
    </row>
    <row r="2" spans="1:5">
      <c r="B2" s="2" t="s">
        <v>2</v>
      </c>
      <c r="C2" s="2" t="s">
        <v>30</v>
      </c>
      <c r="D2" s="2" t="s">
        <v>213</v>
      </c>
      <c r="E2" s="2" t="s">
        <v>189</v>
      </c>
    </row>
    <row r="3" spans="1:5">
      <c r="A3" s="4" t="s">
        <v>56</v>
      </c>
      <c r="B3" s="5" t="n">
        <v>86123796</v>
      </c>
      <c r="C3" s="5" t="n">
        <v>85759911</v>
      </c>
    </row>
    <row r="4" spans="1:5">
      <c r="A4" s="4" t="s">
        <v>57</v>
      </c>
      <c r="B4" s="5" t="n">
        <v>86123796</v>
      </c>
      <c r="C4" s="5" t="n">
        <v>85759911</v>
      </c>
    </row>
    <row r="5" spans="1:5">
      <c r="A5" s="4" t="s">
        <v>214</v>
      </c>
      <c r="B5" s="6" t="n">
        <v>100000</v>
      </c>
      <c r="C5" s="6" t="n">
        <v>50000</v>
      </c>
    </row>
    <row r="6" spans="1:5">
      <c r="A6" s="4" t="s">
        <v>109</v>
      </c>
      <c r="B6" s="6" t="n">
        <v>-60000</v>
      </c>
      <c r="C6" s="5" t="n">
        <v>60000</v>
      </c>
    </row>
    <row r="7" spans="1:5">
      <c r="A7" s="4" t="s">
        <v>215</v>
      </c>
    </row>
    <row r="8" spans="1:5">
      <c r="A8" s="4" t="s">
        <v>216</v>
      </c>
      <c r="E8" s="5" t="n">
        <v>172996</v>
      </c>
    </row>
    <row r="9" spans="1:5">
      <c r="A9" s="4" t="s">
        <v>109</v>
      </c>
      <c r="C9" s="6" t="n">
        <v>60000</v>
      </c>
    </row>
    <row r="10" spans="1:5">
      <c r="A10" s="4" t="s">
        <v>217</v>
      </c>
    </row>
    <row r="11" spans="1:5">
      <c r="A11" s="4" t="s">
        <v>56</v>
      </c>
      <c r="D11" s="5" t="n">
        <v>19088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16"/>
  </cols>
  <sheetData>
    <row r="1" spans="1:3">
      <c r="A1" s="1" t="s">
        <v>218</v>
      </c>
      <c r="B1" s="2" t="s">
        <v>179</v>
      </c>
      <c r="C1" s="2" t="s">
        <v>1</v>
      </c>
    </row>
    <row r="2" spans="1:3">
      <c r="B2" s="2" t="s">
        <v>219</v>
      </c>
      <c r="C2" s="2" t="s">
        <v>2</v>
      </c>
    </row>
    <row r="3" spans="1:3">
      <c r="A3" s="4" t="s">
        <v>220</v>
      </c>
      <c r="B3" s="4" t="s">
        <v>221</v>
      </c>
    </row>
    <row r="4" spans="1:3">
      <c r="A4" s="4" t="s">
        <v>222</v>
      </c>
      <c r="B4" s="5" t="n">
        <v>800000</v>
      </c>
    </row>
    <row r="5" spans="1:3">
      <c r="A5" s="4" t="s">
        <v>223</v>
      </c>
      <c r="B5" s="4" t="s">
        <v>224</v>
      </c>
    </row>
    <row r="6" spans="1:3">
      <c r="A6" s="4" t="s">
        <v>225</v>
      </c>
      <c r="C6" s="5" t="n">
        <v>800000</v>
      </c>
    </row>
    <row r="7" spans="1:3">
      <c r="A7" s="4" t="s">
        <v>226</v>
      </c>
    </row>
    <row r="8" spans="1:3">
      <c r="A8" s="4" t="s">
        <v>222</v>
      </c>
      <c r="B8" s="5" t="n">
        <v>200000</v>
      </c>
    </row>
    <row r="9" spans="1:3">
      <c r="A9" s="4" t="s">
        <v>227</v>
      </c>
    </row>
    <row r="10" spans="1:3">
      <c r="A10" s="4" t="s">
        <v>222</v>
      </c>
      <c r="B10" s="5" t="n">
        <v>200000</v>
      </c>
    </row>
    <row r="11" spans="1:3">
      <c r="A11" s="4" t="s">
        <v>228</v>
      </c>
    </row>
    <row r="12" spans="1:3">
      <c r="A12" s="4" t="s">
        <v>222</v>
      </c>
      <c r="B12" s="5" t="n">
        <v>200000</v>
      </c>
    </row>
    <row r="13" spans="1:3">
      <c r="A13" s="4" t="s">
        <v>229</v>
      </c>
    </row>
    <row r="14" spans="1:3">
      <c r="A14" s="4" t="s">
        <v>222</v>
      </c>
      <c r="B14" s="5" t="n">
        <v>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30</v>
      </c>
      <c r="B1" s="2" t="s">
        <v>1</v>
      </c>
    </row>
    <row r="2" spans="1:3">
      <c r="B2" s="2" t="s">
        <v>2</v>
      </c>
      <c r="C2" s="2" t="s">
        <v>30</v>
      </c>
    </row>
    <row r="3" spans="1:3">
      <c r="A3" s="3" t="s">
        <v>231</v>
      </c>
    </row>
    <row r="4" spans="1:3">
      <c r="A4" s="4" t="s">
        <v>232</v>
      </c>
      <c r="B4" s="6" t="n">
        <v>-81000</v>
      </c>
      <c r="C4" s="6" t="n">
        <v>-458700</v>
      </c>
    </row>
    <row r="5" spans="1:3">
      <c r="A5" s="3" t="s">
        <v>233</v>
      </c>
    </row>
    <row r="6" spans="1:3">
      <c r="A6" s="4" t="s">
        <v>234</v>
      </c>
      <c r="B6" s="5" t="n">
        <v>31000</v>
      </c>
      <c r="C6" s="4" t="s">
        <v>34</v>
      </c>
    </row>
    <row r="7" spans="1:3">
      <c r="A7" s="4" t="s">
        <v>235</v>
      </c>
      <c r="B7" s="5" t="n">
        <v>17000</v>
      </c>
      <c r="C7" s="5" t="n">
        <v>17000</v>
      </c>
    </row>
    <row r="8" spans="1:3">
      <c r="A8" s="4" t="s">
        <v>236</v>
      </c>
      <c r="B8" s="5" t="n">
        <v>33000</v>
      </c>
      <c r="C8" s="5" t="n">
        <v>441700</v>
      </c>
    </row>
    <row r="9" spans="1:3">
      <c r="A9" s="4" t="s">
        <v>237</v>
      </c>
      <c r="B9" s="4" t="s">
        <v>34</v>
      </c>
      <c r="C9" s="4" t="s">
        <v>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38</v>
      </c>
      <c r="B1" s="2" t="s">
        <v>1</v>
      </c>
    </row>
    <row r="2" spans="1:3">
      <c r="B2" s="2" t="s">
        <v>2</v>
      </c>
      <c r="C2" s="2" t="s">
        <v>30</v>
      </c>
    </row>
    <row r="3" spans="1:3">
      <c r="A3" s="3" t="s">
        <v>239</v>
      </c>
    </row>
    <row r="4" spans="1:3">
      <c r="A4" s="4" t="s">
        <v>240</v>
      </c>
      <c r="B4" s="6" t="n">
        <v>-1972000</v>
      </c>
      <c r="C4" s="6" t="n">
        <v>-1785000</v>
      </c>
    </row>
    <row r="5" spans="1:3">
      <c r="A5" s="4" t="s">
        <v>241</v>
      </c>
      <c r="B5" s="5" t="n">
        <v>2032</v>
      </c>
    </row>
    <row r="6" spans="1:3">
      <c r="A6" s="4" t="s">
        <v>242</v>
      </c>
      <c r="B6" s="6" t="n">
        <v>256000</v>
      </c>
    </row>
    <row r="7" spans="1:3">
      <c r="A7" s="4" t="s">
        <v>243</v>
      </c>
      <c r="B7" s="5" t="n">
        <v>64000</v>
      </c>
    </row>
    <row r="8" spans="1:3">
      <c r="A8" s="4" t="s">
        <v>244</v>
      </c>
      <c r="B8" s="5" t="n">
        <v>192000</v>
      </c>
    </row>
    <row r="9" spans="1:3">
      <c r="A9" s="4" t="s">
        <v>245</v>
      </c>
      <c r="B9" s="6" t="n">
        <v>760000</v>
      </c>
      <c r="C9" s="6" t="n">
        <v>953000</v>
      </c>
    </row>
    <row r="10" spans="1:3">
      <c r="A10" s="4" t="s">
        <v>246</v>
      </c>
      <c r="B10"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80"/>
  </cols>
  <sheetData>
    <row r="1" spans="1:4">
      <c r="A1" s="1" t="s">
        <v>248</v>
      </c>
      <c r="B1" s="2" t="s">
        <v>179</v>
      </c>
    </row>
    <row r="2" spans="1:4">
      <c r="B2" s="2" t="s">
        <v>249</v>
      </c>
      <c r="C2" s="2" t="s">
        <v>250</v>
      </c>
      <c r="D2" s="2" t="s">
        <v>251</v>
      </c>
    </row>
    <row r="3" spans="1:4">
      <c r="A3" s="4" t="s">
        <v>206</v>
      </c>
      <c r="B3" s="6" t="n">
        <v>18000</v>
      </c>
    </row>
    <row r="4" spans="1:4">
      <c r="A4" s="4" t="s">
        <v>207</v>
      </c>
      <c r="B4" s="4" t="s">
        <v>208</v>
      </c>
    </row>
    <row r="5" spans="1:4">
      <c r="A5" s="4" t="s">
        <v>252</v>
      </c>
      <c r="B5" s="4" t="s">
        <v>253</v>
      </c>
    </row>
    <row r="6" spans="1:4">
      <c r="A6" s="4" t="s">
        <v>254</v>
      </c>
      <c r="D6" s="4" t="s">
        <v>255</v>
      </c>
    </row>
    <row r="7" spans="1:4">
      <c r="A7" s="4" t="s">
        <v>256</v>
      </c>
      <c r="D7" s="4" t="s">
        <v>257</v>
      </c>
    </row>
    <row r="8" spans="1:4">
      <c r="A8" s="4" t="s">
        <v>258</v>
      </c>
      <c r="C8" s="5" t="n">
        <v>1250000</v>
      </c>
    </row>
    <row r="9" spans="1:4">
      <c r="A9" s="4" t="s">
        <v>259</v>
      </c>
    </row>
    <row r="10" spans="1:4">
      <c r="A10" s="4" t="s">
        <v>260</v>
      </c>
      <c r="D10" s="5" t="n">
        <v>300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7" t="n">
        <v>0.001</v>
      </c>
      <c r="C3" s="7" t="n">
        <v>0.001</v>
      </c>
    </row>
    <row r="4" spans="1:3">
      <c r="A4" s="4" t="s">
        <v>55</v>
      </c>
      <c r="B4" s="5" t="n">
        <v>100000000</v>
      </c>
      <c r="C4" s="5" t="n">
        <v>100000000</v>
      </c>
    </row>
    <row r="5" spans="1:3">
      <c r="A5" s="4" t="s">
        <v>56</v>
      </c>
      <c r="B5" s="5" t="n">
        <v>86123796</v>
      </c>
      <c r="C5" s="5" t="n">
        <v>85759911</v>
      </c>
    </row>
    <row r="6" spans="1:3">
      <c r="A6" s="4" t="s">
        <v>57</v>
      </c>
      <c r="B6" s="5" t="n">
        <v>86123796</v>
      </c>
      <c r="C6" s="5" t="n">
        <v>857599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v>
      </c>
      <c r="B1" s="2" t="s">
        <v>1</v>
      </c>
    </row>
    <row r="2" spans="1:3">
      <c r="B2" s="2" t="s">
        <v>2</v>
      </c>
      <c r="C2" s="2" t="s">
        <v>30</v>
      </c>
    </row>
    <row r="3" spans="1:3">
      <c r="A3" s="3" t="s">
        <v>59</v>
      </c>
    </row>
    <row r="4" spans="1:3">
      <c r="A4" s="4" t="s">
        <v>60</v>
      </c>
      <c r="B4" s="4" t="s">
        <v>34</v>
      </c>
      <c r="C4" s="4" t="s">
        <v>34</v>
      </c>
    </row>
    <row r="5" spans="1:3">
      <c r="A5" s="3" t="s">
        <v>61</v>
      </c>
    </row>
    <row r="6" spans="1:3">
      <c r="A6" s="4" t="s">
        <v>62</v>
      </c>
      <c r="B6" s="5" t="n">
        <v>186596</v>
      </c>
      <c r="C6" s="5" t="n">
        <v>280619</v>
      </c>
    </row>
    <row r="7" spans="1:3">
      <c r="A7" s="4" t="s">
        <v>63</v>
      </c>
      <c r="B7" s="5" t="n">
        <v>50000</v>
      </c>
      <c r="C7" s="5" t="n">
        <v>50000</v>
      </c>
    </row>
    <row r="8" spans="1:3">
      <c r="A8" s="4" t="s">
        <v>64</v>
      </c>
      <c r="B8" s="4" t="s">
        <v>34</v>
      </c>
      <c r="C8" s="4" t="s">
        <v>34</v>
      </c>
    </row>
    <row r="9" spans="1:3">
      <c r="A9" s="4" t="s">
        <v>65</v>
      </c>
      <c r="B9" s="4" t="s">
        <v>34</v>
      </c>
      <c r="C9" s="5" t="n">
        <v>1018530</v>
      </c>
    </row>
    <row r="10" spans="1:3">
      <c r="A10" s="4" t="s">
        <v>66</v>
      </c>
      <c r="B10" s="5" t="n">
        <v>236596</v>
      </c>
      <c r="C10" s="5" t="n">
        <v>1349149</v>
      </c>
    </row>
    <row r="11" spans="1:3">
      <c r="A11" s="4" t="s">
        <v>67</v>
      </c>
      <c r="B11" s="5" t="n">
        <v>-236596</v>
      </c>
      <c r="C11" s="5" t="n">
        <v>-1349149</v>
      </c>
    </row>
    <row r="12" spans="1:3">
      <c r="A12" s="3" t="s">
        <v>68</v>
      </c>
    </row>
    <row r="13" spans="1:3">
      <c r="A13" s="4" t="s">
        <v>69</v>
      </c>
      <c r="B13" s="5" t="n">
        <v>-1028</v>
      </c>
      <c r="C13" s="4" t="s">
        <v>34</v>
      </c>
    </row>
    <row r="14" spans="1:3">
      <c r="A14" s="4" t="s">
        <v>70</v>
      </c>
      <c r="B14" s="6" t="n">
        <v>-237624</v>
      </c>
      <c r="C14" s="6" t="n">
        <v>-1349149</v>
      </c>
    </row>
    <row r="15" spans="1:3">
      <c r="A15" s="4" t="s">
        <v>71</v>
      </c>
      <c r="B15" s="6" t="n">
        <v>0</v>
      </c>
      <c r="C15" s="8" t="n">
        <v>-0.02</v>
      </c>
    </row>
    <row r="16" spans="1:3">
      <c r="A16" s="4" t="s">
        <v>72</v>
      </c>
      <c r="B16" s="5" t="n">
        <v>85995867</v>
      </c>
      <c r="C16" s="5" t="n">
        <v>79911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1"/>
  </cols>
  <sheetData>
    <row r="1" spans="1:5">
      <c r="A1" s="1" t="s">
        <v>73</v>
      </c>
      <c r="B1" s="2" t="s">
        <v>74</v>
      </c>
      <c r="C1" s="2" t="s">
        <v>75</v>
      </c>
      <c r="D1" s="2" t="s">
        <v>49</v>
      </c>
      <c r="E1" s="2" t="s">
        <v>76</v>
      </c>
    </row>
    <row r="2" spans="1:5">
      <c r="A2" s="4" t="s">
        <v>77</v>
      </c>
      <c r="B2" s="6" t="n">
        <v>73400</v>
      </c>
      <c r="C2" s="6" t="n">
        <v>1921455</v>
      </c>
      <c r="D2" s="6" t="n">
        <v>-2569399</v>
      </c>
      <c r="E2" s="6" t="n">
        <v>-574544</v>
      </c>
    </row>
    <row r="3" spans="1:5">
      <c r="A3" s="4" t="s">
        <v>78</v>
      </c>
      <c r="B3" s="5" t="n">
        <v>73399871</v>
      </c>
    </row>
    <row r="4" spans="1:5">
      <c r="A4" s="4" t="s">
        <v>79</v>
      </c>
      <c r="B4" s="6" t="n">
        <v>1000</v>
      </c>
      <c r="C4" s="5" t="n">
        <v>299000</v>
      </c>
      <c r="D4" s="4" t="s">
        <v>34</v>
      </c>
      <c r="E4" s="5" t="n">
        <v>300000</v>
      </c>
    </row>
    <row r="5" spans="1:5">
      <c r="A5" s="4" t="s">
        <v>80</v>
      </c>
      <c r="B5" s="5" t="n">
        <v>1000000</v>
      </c>
    </row>
    <row r="6" spans="1:5">
      <c r="A6" s="4" t="s">
        <v>81</v>
      </c>
      <c r="B6" s="6" t="n">
        <v>390</v>
      </c>
      <c r="C6" s="5" t="n">
        <v>38610</v>
      </c>
      <c r="D6" s="4" t="s">
        <v>34</v>
      </c>
      <c r="E6" s="5" t="n">
        <v>39000</v>
      </c>
    </row>
    <row r="7" spans="1:5">
      <c r="A7" s="4" t="s">
        <v>82</v>
      </c>
      <c r="B7" s="5" t="n">
        <v>390000</v>
      </c>
    </row>
    <row r="8" spans="1:5">
      <c r="A8" s="4" t="s">
        <v>83</v>
      </c>
      <c r="B8" s="6" t="n">
        <v>10218</v>
      </c>
      <c r="C8" s="5" t="n">
        <v>858312</v>
      </c>
      <c r="D8" s="4" t="s">
        <v>34</v>
      </c>
      <c r="E8" s="5" t="n">
        <v>868530</v>
      </c>
    </row>
    <row r="9" spans="1:5">
      <c r="A9" s="4" t="s">
        <v>84</v>
      </c>
      <c r="B9" s="5" t="n">
        <v>10218000</v>
      </c>
    </row>
    <row r="10" spans="1:5">
      <c r="A10" s="4" t="s">
        <v>85</v>
      </c>
      <c r="B10" s="6" t="n">
        <v>471</v>
      </c>
      <c r="C10" s="5" t="n">
        <v>39529</v>
      </c>
      <c r="D10" s="4" t="s">
        <v>34</v>
      </c>
      <c r="E10" s="5" t="n">
        <v>40000</v>
      </c>
    </row>
    <row r="11" spans="1:5">
      <c r="A11" s="4" t="s">
        <v>86</v>
      </c>
      <c r="B11" s="5" t="n">
        <v>470588</v>
      </c>
    </row>
    <row r="12" spans="1:5">
      <c r="A12" s="4" t="s">
        <v>87</v>
      </c>
      <c r="B12" s="6" t="n">
        <v>281</v>
      </c>
      <c r="C12" s="5" t="n">
        <v>29719</v>
      </c>
      <c r="D12" s="4" t="s">
        <v>34</v>
      </c>
      <c r="E12" s="5" t="n">
        <v>30000</v>
      </c>
    </row>
    <row r="13" spans="1:5">
      <c r="A13" s="4" t="s">
        <v>88</v>
      </c>
      <c r="B13" s="5" t="n">
        <v>281452</v>
      </c>
    </row>
    <row r="14" spans="1:5">
      <c r="A14" s="4" t="s">
        <v>89</v>
      </c>
      <c r="C14" s="5" t="n">
        <v>50</v>
      </c>
      <c r="E14" s="5" t="n">
        <v>50</v>
      </c>
    </row>
    <row r="15" spans="1:5">
      <c r="A15" s="4" t="s">
        <v>70</v>
      </c>
      <c r="D15" s="5" t="n">
        <v>-1349149</v>
      </c>
      <c r="E15" s="5" t="n">
        <v>-1349149</v>
      </c>
    </row>
    <row r="16" spans="1:5">
      <c r="A16" s="4" t="s">
        <v>90</v>
      </c>
      <c r="B16" s="6" t="n">
        <v>85760</v>
      </c>
      <c r="C16" s="5" t="n">
        <v>3186675</v>
      </c>
      <c r="D16" s="5" t="n">
        <v>-3918548</v>
      </c>
      <c r="E16" s="5" t="n">
        <v>-646113</v>
      </c>
    </row>
    <row r="17" spans="1:5">
      <c r="A17" s="4" t="s">
        <v>91</v>
      </c>
      <c r="B17" s="5" t="n">
        <v>85759911</v>
      </c>
    </row>
    <row r="18" spans="1:5">
      <c r="A18" s="4" t="s">
        <v>87</v>
      </c>
      <c r="B18" s="6" t="n">
        <v>364</v>
      </c>
      <c r="C18" s="5" t="n">
        <v>65836</v>
      </c>
      <c r="E18" s="5" t="n">
        <v>66200</v>
      </c>
    </row>
    <row r="19" spans="1:5">
      <c r="A19" s="4" t="s">
        <v>88</v>
      </c>
      <c r="B19" s="5" t="n">
        <v>363885</v>
      </c>
    </row>
    <row r="20" spans="1:5">
      <c r="A20" s="4" t="s">
        <v>89</v>
      </c>
      <c r="E20" s="4" t="s">
        <v>34</v>
      </c>
    </row>
    <row r="21" spans="1:5">
      <c r="A21" s="4" t="s">
        <v>70</v>
      </c>
      <c r="D21" s="5" t="n">
        <v>-237624</v>
      </c>
      <c r="E21" s="5" t="n">
        <v>-237624</v>
      </c>
    </row>
    <row r="22" spans="1:5">
      <c r="A22" s="4" t="s">
        <v>92</v>
      </c>
      <c r="B22" s="6" t="n">
        <v>86124</v>
      </c>
      <c r="C22" s="6" t="n">
        <v>3252511</v>
      </c>
      <c r="D22" s="6" t="n">
        <v>-4156172</v>
      </c>
      <c r="E22" s="6" t="n">
        <v>-817537</v>
      </c>
    </row>
    <row r="23" spans="1:5">
      <c r="A23" s="4" t="s">
        <v>93</v>
      </c>
      <c r="B23" s="5" t="n">
        <v>861237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0</v>
      </c>
    </row>
    <row r="3" spans="1:3">
      <c r="A3" s="3" t="s">
        <v>95</v>
      </c>
    </row>
    <row r="4" spans="1:3">
      <c r="A4" s="4" t="s">
        <v>70</v>
      </c>
      <c r="B4" s="6" t="n">
        <v>-237624</v>
      </c>
      <c r="C4" s="6" t="n">
        <v>-1349149</v>
      </c>
    </row>
    <row r="5" spans="1:3">
      <c r="A5" s="3" t="s">
        <v>96</v>
      </c>
    </row>
    <row r="6" spans="1:3">
      <c r="A6" s="4" t="s">
        <v>97</v>
      </c>
      <c r="B6" s="5" t="n">
        <v>50000</v>
      </c>
      <c r="C6" s="5" t="n">
        <v>50000</v>
      </c>
    </row>
    <row r="7" spans="1:3">
      <c r="A7" s="4" t="s">
        <v>64</v>
      </c>
      <c r="B7" s="4" t="s">
        <v>34</v>
      </c>
      <c r="C7" s="4" t="s">
        <v>34</v>
      </c>
    </row>
    <row r="8" spans="1:3">
      <c r="A8" s="4" t="s">
        <v>98</v>
      </c>
      <c r="B8" s="4" t="s">
        <v>34</v>
      </c>
      <c r="C8" s="4" t="s">
        <v>34</v>
      </c>
    </row>
    <row r="9" spans="1:3">
      <c r="A9" s="4" t="s">
        <v>99</v>
      </c>
      <c r="B9" s="4" t="s">
        <v>34</v>
      </c>
      <c r="C9" s="5" t="n">
        <v>1018530</v>
      </c>
    </row>
    <row r="10" spans="1:3">
      <c r="A10" s="3" t="s">
        <v>100</v>
      </c>
    </row>
    <row r="11" spans="1:3">
      <c r="A11" s="4" t="s">
        <v>33</v>
      </c>
      <c r="B11" s="5" t="n">
        <v>4167</v>
      </c>
      <c r="C11" s="5" t="n">
        <v>-4167</v>
      </c>
    </row>
    <row r="12" spans="1:3">
      <c r="A12" s="4" t="s">
        <v>38</v>
      </c>
      <c r="B12" s="5" t="n">
        <v>7917</v>
      </c>
      <c r="C12" s="5" t="n">
        <v>130160</v>
      </c>
    </row>
    <row r="13" spans="1:3">
      <c r="A13" s="4" t="s">
        <v>39</v>
      </c>
      <c r="B13" s="5" t="n">
        <v>113128</v>
      </c>
      <c r="C13" s="4" t="s">
        <v>34</v>
      </c>
    </row>
    <row r="14" spans="1:3">
      <c r="A14" s="4" t="s">
        <v>101</v>
      </c>
      <c r="B14" s="5" t="n">
        <v>-62412</v>
      </c>
      <c r="C14" s="5" t="n">
        <v>-154626</v>
      </c>
    </row>
    <row r="15" spans="1:3">
      <c r="A15" s="3" t="s">
        <v>102</v>
      </c>
    </row>
    <row r="16" spans="1:3">
      <c r="A16" s="4" t="s">
        <v>103</v>
      </c>
      <c r="B16" s="4" t="s">
        <v>34</v>
      </c>
      <c r="C16" s="4" t="s">
        <v>34</v>
      </c>
    </row>
    <row r="17" spans="1:3">
      <c r="A17" s="3" t="s">
        <v>104</v>
      </c>
    </row>
    <row r="18" spans="1:3">
      <c r="A18" s="4" t="s">
        <v>105</v>
      </c>
      <c r="B18" s="5" t="n">
        <v>54140</v>
      </c>
      <c r="C18" s="5" t="n">
        <v>29000</v>
      </c>
    </row>
    <row r="19" spans="1:3">
      <c r="A19" s="4" t="s">
        <v>106</v>
      </c>
      <c r="B19" s="5" t="n">
        <v>-1700</v>
      </c>
      <c r="C19" s="4" t="s">
        <v>34</v>
      </c>
    </row>
    <row r="20" spans="1:3">
      <c r="A20" s="4" t="s">
        <v>107</v>
      </c>
      <c r="B20" s="5" t="n">
        <v>66200</v>
      </c>
      <c r="C20" s="5" t="n">
        <v>70000</v>
      </c>
    </row>
    <row r="21" spans="1:3">
      <c r="A21" s="4" t="s">
        <v>108</v>
      </c>
      <c r="B21" s="4" t="s">
        <v>34</v>
      </c>
      <c r="C21" s="5" t="n">
        <v>50</v>
      </c>
    </row>
    <row r="22" spans="1:3">
      <c r="A22" s="4" t="s">
        <v>109</v>
      </c>
      <c r="B22" s="5" t="n">
        <v>-60000</v>
      </c>
      <c r="C22" s="5" t="n">
        <v>60000</v>
      </c>
    </row>
    <row r="23" spans="1:3">
      <c r="A23" s="4" t="s">
        <v>110</v>
      </c>
      <c r="B23" s="5" t="n">
        <v>58640</v>
      </c>
      <c r="C23" s="5" t="n">
        <v>159050</v>
      </c>
    </row>
    <row r="24" spans="1:3">
      <c r="A24" s="4" t="s">
        <v>111</v>
      </c>
      <c r="B24" s="5" t="n">
        <v>-3772</v>
      </c>
      <c r="C24" s="5" t="n">
        <v>4424</v>
      </c>
    </row>
    <row r="25" spans="1:3">
      <c r="A25" s="4" t="s">
        <v>112</v>
      </c>
      <c r="B25" s="5" t="n">
        <v>4424</v>
      </c>
      <c r="C25" s="4" t="s">
        <v>34</v>
      </c>
    </row>
    <row r="26" spans="1:3">
      <c r="A26" s="4" t="s">
        <v>113</v>
      </c>
      <c r="B26" s="5" t="n">
        <v>652</v>
      </c>
      <c r="C26" s="5" t="n">
        <v>4424</v>
      </c>
    </row>
    <row r="27" spans="1:3">
      <c r="A27" s="3" t="s">
        <v>114</v>
      </c>
    </row>
    <row r="28" spans="1:3">
      <c r="A28" s="4" t="s">
        <v>115</v>
      </c>
      <c r="B28" s="4" t="s">
        <v>34</v>
      </c>
      <c r="C28" s="4" t="s">
        <v>34</v>
      </c>
    </row>
    <row r="29" spans="1:3">
      <c r="A29" s="4" t="s">
        <v>116</v>
      </c>
      <c r="B29" s="4" t="s">
        <v>34</v>
      </c>
      <c r="C29" s="4" t="s">
        <v>34</v>
      </c>
    </row>
    <row r="30" spans="1:3">
      <c r="A30" s="3" t="s">
        <v>117</v>
      </c>
    </row>
    <row r="31" spans="1:3">
      <c r="A31" s="4" t="s">
        <v>118</v>
      </c>
      <c r="B31" s="4" t="s">
        <v>34</v>
      </c>
      <c r="C31" s="5" t="n">
        <v>339000</v>
      </c>
    </row>
    <row r="32" spans="1:3">
      <c r="A32" s="4" t="s">
        <v>119</v>
      </c>
      <c r="B32" s="4" t="s">
        <v>34</v>
      </c>
      <c r="C32" s="6" t="n">
        <v>1018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9:49:12Z</dcterms:created>
  <dcterms:modified xmlns:dcterms="http://purl.org/dc/terms/" xmlns:xsi="http://www.w3.org/2001/XMLSchema-instance" xsi:type="dcterms:W3CDTF">2018-07-24T19:49:12Z</dcterms:modified>
</cp:coreProperties>
</file>